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DVANCE" sheetId="2" state="visible" r:id="rId2"/>
    <sheet xmlns:r="http://schemas.openxmlformats.org/officeDocument/2006/relationships" name="Risk_Return Detail Data- ADVAN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DVANCED SERIES TRUST</t>
        </is>
      </c>
    </row>
    <row r="6">
      <c r="A6" s="4" t="inlineStr">
        <is>
          <t>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2,
		2020</t>
        </is>
      </c>
    </row>
    <row r="9">
      <c r="A9" s="4" t="inlineStr">
        <is>
          <t>Document Effective Date</t>
        </is>
      </c>
      <c r="B9" s="4" t="inlineStr">
        <is>
          <t>dei_DocumentEffectiveDate</t>
        </is>
      </c>
      <c r="C9" s="4" t="inlineStr">
        <is>
          <t>Jun. 22,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ADVANCED SERIES TRUST Supplement dated June 22, 2020 to the This supplement should be read in conjunction with the currently effective Prospectus (the Prospectus) for the Advanced Series Trust (the Trust) for the above-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 AST Goldman Sachs Multi-Asset Portfolio: Revision to Portfolio Fees and Expenses The Trust's Prospectus with respect to the AST Goldman Sachs Multi-Asset Portfolio is revised as follows, effective July 1, 2020: I. The following table hereby replaces the "Annual Portfolio Operating Expenses" table in the "PORTFOLIO FEES AND EXPENSES" section in the Summary section of the Prospectus for the AST Goldman Sachs Multi-Asset Portfolio: Annual Portfolio Operating Expenses (expenses that you pay each year as a percentage of the value of your investment) Management Fees 0.76% +Distribution and/or Service Fees (12b-1 Fees) 0.25% +Other Expenses 0.05% +Acquired Fund Fees and Expenses 0.02% =Total Annual Portfolio Operating Expenses 1.08% -Fee Waiver and/or Expense Reimbursement (0.17)% =Total Annual Portfolio Operating Expenses After Fee Waiver and/or Expense Reimbursement(1) 0.91% (1) The Manager has contractually agreed to waive 0.132% of its investment management fee through June 30, 2021.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1%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 The Manager has also contractually agreed to waive a portion of its investment management fee equal to the management fee of any acquired fund managed or subadvised by Goldman Sachs Asset Management, L.P. II. The following table hereby replaces the "EXAMPLE" table in the "PORTFOLIO FEES AND EXPENSES" section in the Summary section of the Prospectus for the AST Goldman Sachs Multi-Asset Portfolio: 1 Year 3 Years 5 Years 10 Years AST Goldman Sachs Multi-Asset $93 $327 $579 $1,302 B. AST Mid-Cap Growth Portfolio: Revision to Portfolio Fees and Expenses The Trust's Prospectus with respect to the AST Mid-Cap Growth Portfolio is revised as follows, effective July 1, 2020: I. The following table hereby replaces the "Annual Portfolio Operating Expenses" table in the "PORTFOLIO FEES AND EXPENSES" section in the Summary section of the Prospectus for the AST Mid-Cap Growth Portfolio: Annual Portfolio Operating Expenses (expenses that you pay each year as a percentage of the value of your investment)* Management Fees 0.81% +Distribution and/or Service Fees (12b-1 Fees) 0.25% +Other Expenses 0.02% =Total Annual Portfolio Operating Expenses 1.08% -Fee Waiver and/or Expense Reimbursement (0.03)% =Total Annual Portfolio Operating Expenses After Fee Waiver and/or Expense Reimbursement(1) 1.05% *Differences in the Total Annual Portfolio Operating Expenses shown in the table above and in the Portfolio's Financial Highlights are attributable to changes in management fees, fee waivers and/or expense limitations implemented after the end of the most recent fiscal year. (1) The Manager has contractually agreed to waive 0.0047% of its investment management fee through June 30, 2021.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5%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 II. The following table hereby replaces the "EXAMPLE" table in the "PORTFOLIO FEES AND EXPENSES" section in the Summary section of the Prospectus for the AST Mid-Cap Growth Portfolio: 1 Year 3 Years 5 Years 10 Years AST Mid-Cap Growth $107 $340 $593 $1,314 C. AST Western Asset Emerging Markets Debt Portfolio: Revision to Portfolio Fees and Expenses The Trust's Prospectus with respect to the AST Western Asset Emerging Markets Debt Portfolio is revised as follows, effective July 1, 2020: I. The following table hereby replaces the "Annual Portfolio Operating Expenses" table in the "PORTFOLIO FEES AND EXPENSES" section in the Summary section of the Prospectus for the AST Western Asset Emerging Markets Debt Portfolio: Annual Portfolio Operating Expenses (expenses that you pay each year as a percentage of the value of your investment)* Management Fees 0.68% +Distribution and/or Service Fees (12b-1 Fees) 0.25% +Other Expenses 0.17% =Total Annual Portfolio Operating Expenses 1.10% -Fee Waiver and/or Expense Reimbursement (0.03)% =Total Annual Portfolio Operating Expenses After Fee Waiver and/or Expense Reimbursement(1) 1.07% *Differences in the Total Annual Portfolio Operating Expenses shown in the table above and in the Portfolio's Financial Highlights are attributable to changes in management fees, fee waivers and/or expense limitations implemented during the most recently completed fiscal year and after the end of the most recent fiscal year. (1)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7%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 II. The following table hereby replaces the "EXAMPLE" table in the "PORTFOLIO FEES AND EXPENSES" section in the Summary section of the Prospectus for the AST Western Asset Emerging Markets Debt Portfolio: 1 Year 3 Years 5 Years 10 Years AST Western Asset Emerging Markets Debt $109 $347 $603 $1,338 D. Amended Subadvisory Agreement with Allianz Global Investors U.S. LLC for the AST AllianzGI World Trends Portfolio and Additional Management Fee Waiver The Board of Trustees of the Trust recently approved amending the subadvisory agreement among PGIM Investments LLC and AST Investments Services, Inc. (collectively, the Manager) and Allianz Global Investors U.S. LLC to reflect a new subadvisory fee schedule for the AST AllianzGI World Trends Portfolio (the AllianzGI Portfolio). In addition, the Manager has agreed to an additional management fee waiver for the AllianzGI Portfolio. These changes are expected to become effective July 1, 2020. To reflect these changes, the Prospectus is hereby revised as follows, effective July 1, 2020: I. The following table hereby replaces the "Annual Portfolio Operating Expenses" table in the "PORTFOLIO FEES AND EXPENSES" section in the Summary section of the Prospectus for the AllianzGI Portfolio: Annual Portfolio Operating Expenses (expenses that you pay each year as a percentage of the value of your investment)* Management Fees 0.75% +Distribution and/or Service Fees (12b-1 Fees) 0.25% +Other Expenses 0.02% =Total Annual Portfolio Operating Expenses 1.02% -Fee Waiver and/or Expense Reimbursement (0.05)% =Total Annual Portfolio Operating Expenses After Fee Waiver and/or Expense Reimbursement(1) 0.97% *Differences in the Total Annual Portfolio Operating Expenses shown in the table above and in the Portfolio's Financial Highlights are attributable to changes in management fees, fee waivers and/or expense limitations implemented after the end of the most recent fiscal year. (1) The Manager has contractually agreed to waive 0.029% of its investment management fee through June 30, 2021. In addition, the Manager has contractually agreed to waive 0.018% of its investment management fee through June 30, 2021. These arrangements may not be terminated or modified without the prior approval of the Trust's Board of Trustees. II. The following table hereby replaces the "EXAMPLE" table in the "PORTFOLIO FEES AND EXPENSES" section in the Summary section of the Prospectus for the AllianzGI Portfolio: 1 Year 3 Years 5 Years 10 Years AST AllianzGI World Trends $99 $320 $558 $1,24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7,
		2020</t>
        </is>
      </c>
    </row>
    <row r="5">
      <c r="A5" s="4" t="inlineStr">
        <is>
          <t>Supplement to Prospectus [Text Block]</t>
        </is>
      </c>
      <c r="B5" s="4" t="inlineStr">
        <is>
          <t>rr_SupplementToProspectusTextBlock</t>
        </is>
      </c>
      <c r="C5" s="4" t="inlineStr">
        <is>
          <t>ADVANCED SERIES TRUST Supplement dated June 22, 2020 to the This supplement should be read in conjunction with the currently effective Prospectus (the Prospectus) for the Advanced Series Trust (the Trust) for the above-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 AST Goldman Sachs Multi-Asset Portfolio: Revision to Portfolio Fees and Expenses The Trust's Prospectus with respect to the AST Goldman Sachs Multi-Asset Portfolio is revised as follows, effective July 1, 2020: I. The following table hereby replaces the "Annual Portfolio Operating Expenses" table in the "PORTFOLIO FEES AND EXPENSES" section in the Summary section of the Prospectus for the AST Goldman Sachs Multi-Asset Portfolio: Annual Portfolio Operating Expenses (expenses that you pay each year as a percentage of the value of your investment) Management Fees 0.76% +Distribution and/or Service Fees (12b-1 Fees) 0.25% +Other Expenses 0.05% +Acquired Fund Fees and Expenses 0.02% =Total Annual Portfolio Operating Expenses 1.08% -Fee Waiver and/or Expense Reimbursement (0.17)% =Total Annual Portfolio Operating Expenses After Fee Waiver and/or Expense Reimbursement(1) 0.91% (1) The Manager has contractually agreed to waive 0.132% of its investment management fee through June 30, 2021.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1%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 The Manager has also contractually agreed to waive a portion of its investment management fee equal to the management fee of any acquired fund managed or subadvised by Goldman Sachs Asset Management, L.P. II. The following table hereby replaces the "EXAMPLE" table in the "PORTFOLIO FEES AND EXPENSES" section in the Summary section of the Prospectus for the AST Goldman Sachs Multi-Asset Portfolio: 1 Year 3 Years 5 Years 10 Years AST Goldman Sachs Multi-Asset $93 $327 $579 $1,302 B. AST Mid-Cap Growth Portfolio: Revision to Portfolio Fees and Expenses The Trust's Prospectus with respect to the AST Mid-Cap Growth Portfolio is revised as follows, effective July 1, 2020: I. The following table hereby replaces the "Annual Portfolio Operating Expenses" table in the "PORTFOLIO FEES AND EXPENSES" section in the Summary section of the Prospectus for the AST Mid-Cap Growth Portfolio: Annual Portfolio Operating Expenses (expenses that you pay each year as a percentage of the value of your investment)* Management Fees 0.81% +Distribution and/or Service Fees (12b-1 Fees) 0.25% +Other Expenses 0.02% =Total Annual Portfolio Operating Expenses 1.08% -Fee Waiver and/or Expense Reimbursement (0.03)% =Total Annual Portfolio Operating Expenses After Fee Waiver and/or Expense Reimbursement(1) 1.05% *Differences in the Total Annual Portfolio Operating Expenses shown in the table above and in the Portfolio's Financial Highlights are attributable to changes in management fees, fee waivers and/or expense limitations implemented after the end of the most recent fiscal year. (1) The Manager has contractually agreed to waive 0.0047% of its investment management fee through June 30, 2021.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5%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 II. The following table hereby replaces the "EXAMPLE" table in the "PORTFOLIO FEES AND EXPENSES" section in the Summary section of the Prospectus for the AST Mid-Cap Growth Portfolio: 1 Year 3 Years 5 Years 10 Years AST Mid-Cap Growth $107 $340 $593 $1,314 C. AST Western Asset Emerging Markets Debt Portfolio: Revision to Portfolio Fees and Expenses The Trust's Prospectus with respect to the AST Western Asset Emerging Markets Debt Portfolio is revised as follows, effective July 1, 2020: I. The following table hereby replaces the "Annual Portfolio Operating Expenses" table in the "PORTFOLIO FEES AND EXPENSES" section in the Summary section of the Prospectus for the AST Western Asset Emerging Markets Debt Portfolio: Annual Portfolio Operating Expenses (expenses that you pay each year as a percentage of the value of your investment)* Management Fees 0.68% +Distribution and/or Service Fees (12b-1 Fees) 0.25% +Other Expenses 0.17% =Total Annual Portfolio Operating Expenses 1.10% -Fee Waiver and/or Expense Reimbursement (0.03)% =Total Annual Portfolio Operating Expenses After Fee Waiver and/or Expense Reimbursement(1) 1.07% *Differences in the Total Annual Portfolio Operating Expenses shown in the table above and in the Portfolio's Financial Highlights are attributable to changes in management fees, fee waivers and/or expense limitations implemented during the most recently completed fiscal year and after the end of the most recent fiscal year. (1)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7%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 II. The following table hereby replaces the "EXAMPLE" table in the "PORTFOLIO FEES AND EXPENSES" section in the Summary section of the Prospectus for the AST Western Asset Emerging Markets Debt Portfolio: 1 Year 3 Years 5 Years 10 Years AST Western Asset Emerging Markets Debt $109 $347 $603 $1,338 D. Amended Subadvisory Agreement with Allianz Global Investors U.S. LLC for the AST AllianzGI World Trends Portfolio and Additional Management Fee Waiver The Board of Trustees of the Trust recently approved amending the subadvisory agreement among PGIM Investments LLC and AST Investments Services, Inc. (collectively, the Manager) and Allianz Global Investors U.S. LLC to reflect a new subadvisory fee schedule for the AST AllianzGI World Trends Portfolio (the AllianzGI Portfolio). In addition, the Manager has agreed to an additional management fee waiver for the AllianzGI Portfolio. These changes are expected to become effective July 1, 2020. To reflect these changes, the Prospectus is hereby revised as follows, effective July 1, 2020: I. The following table hereby replaces the "Annual Portfolio Operating Expenses" table in the "PORTFOLIO FEES AND EXPENSES" section in the Summary section of the Prospectus for the AllianzGI Portfolio: Annual Portfolio Operating Expenses (expenses that you pay each year as a percentage of the value of your investment)* Management Fees 0.75% +Distribution and/or Service Fees (12b-1 Fees) 0.25% +Other Expenses 0.02% =Total Annual Portfolio Operating Expenses 1.02% -Fee Waiver and/or Expense Reimbursement (0.05)% =Total Annual Portfolio Operating Expenses After Fee Waiver and/or Expense Reimbursement(1) 0.97% *Differences in the Total Annual Portfolio Operating Expenses shown in the table above and in the Portfolio's Financial Highlights are attributable to changes in management fees, fee waivers and/or expense limitations implemented after the end of the most recent fiscal year. (1) The Manager has contractually agreed to waive 0.029% of its investment management fee through June 30, 2021. In addition, the Manager has contractually agreed to waive 0.018% of its investment management fee through June 30, 2021. These arrangements may not be terminated or modified without the prior approval of the Trust's Board of Trustees. II. The following table hereby replaces the "EXAMPLE" table in the "PORTFOLIO FEES AND EXPENSES" section in the Summary section of the Prospectus for the AllianzGI Portfolio: 1 Year 3 Years 5 Years 10 Years AST AllianzGI World Trends $99 $320 $558 $1,243</t>
        </is>
      </c>
    </row>
    <row r="6">
      <c r="A6" s="4" t="inlineStr">
        <is>
          <t>AST Goldman Sachs Multi-Asset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ADVANCED SERIES TRUST Supplement dated June 22, 2020 to the This supplement should be read in conjunction with the currently effective Prospectus (the Prospectus) for the Advanced Series Trust (the Trust) for the above-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A. AST Goldman Sachs Multi-Asset Portfolio: Revision to Portfolio Fees and Expenses The Trust's Prospectus with respect to the AST Goldman Sachs Multi-Asset Portfolio is revised as follows, effective July 1, 2020: I. The following table hereby replaces the "Annual Portfolio Operating Expenses" table in the "PORTFOLIO FEES AND EXPENSES" section in the Summary section of the Prospectus for the AST Goldman Sachs Multi-Asset Portfolio: Annual Portfolio Operating Expenses (expenses that you pay each year as a percentage of the value of your investment) Management Fees 0.76% +Distribution and/or Service Fees (12b-1 Fees) 0.25% +Other Expenses 0.05% +Acquired Fund Fees and Expenses 0.02% =Total Annual Portfolio Operating Expenses 1.08% -Fee Waiver and/or Expense Reimbursement (0.17)% =Total Annual Portfolio Operating Expenses After Fee Waiver and/or Expense Reimbursement(1) 0.91% (1) The Manager has contractually agreed to waive 0.132% of its investment management fee through June 30, 2021.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1%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 The Manager has also contractually agreed to waive a portion of its investment management fee equal to the management fee of any acquired fund managed or subadvised by Goldman Sachs Asset Management, L.P. II. The following table hereby replaces the "EXAMPLE" table in the "PORTFOLIO FEES AND EXPENSES" section in the Summary section of the Prospectus for the AST Goldman Sachs Multi-Asset Portfolio: 1 Year 3 Years 5 Years 10 Years AST Goldman Sachs Multi-Asset $93 $327 $579 $1,302</t>
        </is>
      </c>
    </row>
    <row r="9">
      <c r="A9" s="4" t="inlineStr">
        <is>
          <t>Operating Expenses Caption [Text]</t>
        </is>
      </c>
      <c r="B9" s="4" t="inlineStr">
        <is>
          <t>rr_OperatingExpensesCaption</t>
        </is>
      </c>
      <c r="C9" s="4" t="inlineStr">
        <is>
          <t>Annual Portfolio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1</t>
        </is>
      </c>
    </row>
    <row r="11">
      <c r="A11" s="4" t="inlineStr">
        <is>
          <t>AST Goldman Sachs Multi-Asset Portfolio | AST Goldman Sachs Multi-Asset Portfolio</t>
        </is>
      </c>
    </row>
    <row r="12">
      <c r="A12" s="3" t="inlineStr">
        <is>
          <t>Risk/Return:</t>
        </is>
      </c>
      <c r="B12" s="4" t="inlineStr">
        <is>
          <t>rr_RiskReturnAbstract</t>
        </is>
      </c>
    </row>
    <row r="13">
      <c r="A13" s="4" t="inlineStr">
        <is>
          <t>Management Fees</t>
        </is>
      </c>
      <c r="B13" s="4" t="inlineStr">
        <is>
          <t>rr_ManagementFeesOverAssets</t>
        </is>
      </c>
      <c r="C13" s="4" t="inlineStr">
        <is>
          <t>0.76%</t>
        </is>
      </c>
    </row>
    <row r="14">
      <c r="A14" s="4" t="inlineStr">
        <is>
          <t>+Distribution and/or Service Fees (12b-1 Fees)</t>
        </is>
      </c>
      <c r="B14" s="4" t="inlineStr">
        <is>
          <t>rr_DistributionAndService12b1FeesOverAssets</t>
        </is>
      </c>
      <c r="C14" s="4" t="inlineStr">
        <is>
          <t>0.25%</t>
        </is>
      </c>
    </row>
    <row r="15">
      <c r="A15" s="4" t="inlineStr">
        <is>
          <t>+Other Expenses</t>
        </is>
      </c>
      <c r="B15" s="4" t="inlineStr">
        <is>
          <t>rr_OtherExpensesOverAssets</t>
        </is>
      </c>
      <c r="C15" s="4" t="inlineStr">
        <is>
          <t>0.05%</t>
        </is>
      </c>
    </row>
    <row r="16">
      <c r="A16" s="4" t="inlineStr">
        <is>
          <t>+Acquired Fund Fees and Expenses</t>
        </is>
      </c>
      <c r="B16" s="4" t="inlineStr">
        <is>
          <t>rr_AcquiredFundFeesAndExpensesOverAssets</t>
        </is>
      </c>
      <c r="C16" s="4" t="inlineStr">
        <is>
          <t>0.02%</t>
        </is>
      </c>
    </row>
    <row r="17">
      <c r="A17" s="4">
        <f>Total Annual Portfolio Operating Expenses</f>
        <v/>
      </c>
      <c r="B17" s="4" t="inlineStr">
        <is>
          <t>rr_ExpensesOverAssets</t>
        </is>
      </c>
      <c r="C17" s="4" t="inlineStr">
        <is>
          <t>1.08%</t>
        </is>
      </c>
    </row>
    <row r="18">
      <c r="A18" s="4" t="inlineStr">
        <is>
          <t>-Fee Waiver and/or Expense Reimbursement</t>
        </is>
      </c>
      <c r="B18" s="4" t="inlineStr">
        <is>
          <t>rr_FeeWaiverOrReimbursementOverAssets</t>
        </is>
      </c>
      <c r="C18" s="4" t="inlineStr">
        <is>
          <t>(0.17%)</t>
        </is>
      </c>
    </row>
    <row r="19">
      <c r="A19" s="4">
        <f>Total Annual Portfolio Operating Expenses After Fee Waiver and/or Expense Reimbursement</f>
        <v/>
      </c>
      <c r="B19" s="4" t="inlineStr">
        <is>
          <t>rr_NetExpensesOverAssets</t>
        </is>
      </c>
      <c r="C19" s="4" t="inlineStr">
        <is>
          <t>0.91%</t>
        </is>
      </c>
      <c r="D19" s="4" t="inlineStr">
        <is>
          <t>[1]</t>
        </is>
      </c>
    </row>
    <row r="20">
      <c r="A20" s="4" t="inlineStr">
        <is>
          <t>1 Year</t>
        </is>
      </c>
      <c r="B20" s="4" t="inlineStr">
        <is>
          <t>rr_ExpenseExampleYear01</t>
        </is>
      </c>
      <c r="C20" s="5" t="n">
        <v>93</v>
      </c>
    </row>
    <row r="21">
      <c r="A21" s="4" t="inlineStr">
        <is>
          <t>3 Years</t>
        </is>
      </c>
      <c r="B21" s="4" t="inlineStr">
        <is>
          <t>rr_ExpenseExampleYear03</t>
        </is>
      </c>
      <c r="C21" s="6" t="n">
        <v>327</v>
      </c>
    </row>
    <row r="22">
      <c r="A22" s="4" t="inlineStr">
        <is>
          <t>5 Years</t>
        </is>
      </c>
      <c r="B22" s="4" t="inlineStr">
        <is>
          <t>rr_ExpenseExampleYear05</t>
        </is>
      </c>
      <c r="C22" s="6" t="n">
        <v>579</v>
      </c>
    </row>
    <row r="23">
      <c r="A23" s="4" t="inlineStr">
        <is>
          <t>10 Years</t>
        </is>
      </c>
      <c r="B23" s="4" t="inlineStr">
        <is>
          <t>rr_ExpenseExampleYear10</t>
        </is>
      </c>
      <c r="C23" s="5" t="n">
        <v>1302</v>
      </c>
    </row>
    <row r="24">
      <c r="A24" s="4" t="inlineStr">
        <is>
          <t>AST MID-CAP GROWTH PORTFOLIO</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ADVANCED SERIES TRUST Supplement dated June 22, 2020 to the This supplement should be read in conjunction with the currently effective Prospectus (the Prospectus) for the Advanced Series Trust (the Trust) for the above-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B. AST Mid-Cap Growth Portfolio: Revision to Portfolio Fees and Expenses The Trust's Prospectus with respect to the AST Mid-Cap Growth Portfolio is revised as follows, effective July 1, 2020: I. The following table hereby replaces the "Annual Portfolio Operating Expenses" table in the "PORTFOLIO FEES AND EXPENSES" section in the Summary section of the Prospectus for the AST Mid-Cap Growth Portfolio: Annual Portfolio Operating Expenses (expenses that you pay each year as a percentage of the value of your investment)* Management Fees 0.81% +Distribution and/or Service Fees (12b-1 Fees) 0.25% +Other Expenses 0.02% =Total Annual Portfolio Operating Expenses 1.08% -Fee Waiver and/or Expense Reimbursement (0.03)% =Total Annual Portfolio Operating Expenses After Fee Waiver and/or Expense Reimbursement(1) 1.05% *Differences in the Total Annual Portfolio Operating Expenses shown in the table above and in the Portfolio's Financial Highlights are attributable to changes in management fees, fee waivers and/or expense limitations implemented after the end of the most recent fiscal year. (1) The Manager has contractually agreed to waive 0.0047% of its investment management fee through June 30, 2021.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5%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 II. The following table hereby replaces the "EXAMPLE" table in the "PORTFOLIO FEES AND EXPENSES" section in the Summary section of the Prospectus for the AST Mid-Cap Growth Portfolio: 1 Year 3 Years 5 Years 10 Years AST Mid-Cap Growth $107 $340 $593 $1,314</t>
        </is>
      </c>
    </row>
    <row r="27">
      <c r="A27" s="4" t="inlineStr">
        <is>
          <t>Operating Expenses Caption [Text]</t>
        </is>
      </c>
      <c r="B27" s="4" t="inlineStr">
        <is>
          <t>rr_OperatingExpensesCaption</t>
        </is>
      </c>
      <c r="C27" s="4" t="inlineStr">
        <is>
          <t>Annual Portfolio Operating Expenses (expenses that you pay each year as a percentage of the value of your investment)</t>
        </is>
      </c>
    </row>
    <row r="28">
      <c r="A28" s="4" t="inlineStr">
        <is>
          <t>Fee Waiver or Reimbursement over Assets, Date of Termination</t>
        </is>
      </c>
      <c r="B28" s="4" t="inlineStr">
        <is>
          <t>rr_FeeWaiverOrReimbursementOverAssetsDateOfTermination</t>
        </is>
      </c>
      <c r="C28" s="4" t="inlineStr">
        <is>
          <t>June 30, 2021</t>
        </is>
      </c>
    </row>
    <row r="29">
      <c r="A29" s="4" t="inlineStr">
        <is>
          <t>Expenses Restated to Reflect Current [Text]</t>
        </is>
      </c>
      <c r="B29" s="4" t="inlineStr">
        <is>
          <t>rr_ExpensesRestatedToReflectCurrent</t>
        </is>
      </c>
      <c r="C29"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row r="30">
      <c r="A30" s="4" t="inlineStr">
        <is>
          <t>AST MID-CAP GROWTH PORTFOLIO | AST MID-CAP GROWTH PORTFOLIO</t>
        </is>
      </c>
    </row>
    <row r="31">
      <c r="A31" s="3" t="inlineStr">
        <is>
          <t>Risk/Return:</t>
        </is>
      </c>
      <c r="B31" s="4" t="inlineStr">
        <is>
          <t>rr_RiskReturnAbstract</t>
        </is>
      </c>
    </row>
    <row r="32">
      <c r="A32" s="4" t="inlineStr">
        <is>
          <t>Management Fees</t>
        </is>
      </c>
      <c r="B32" s="4" t="inlineStr">
        <is>
          <t>rr_ManagementFeesOverAssets</t>
        </is>
      </c>
      <c r="C32" s="4" t="inlineStr">
        <is>
          <t>0.81%</t>
        </is>
      </c>
      <c r="D32" s="4" t="inlineStr">
        <is>
          <t>[2]</t>
        </is>
      </c>
    </row>
    <row r="33">
      <c r="A33" s="4" t="inlineStr">
        <is>
          <t>+Distribution and/or Service Fees (12b-1 Fees)</t>
        </is>
      </c>
      <c r="B33" s="4" t="inlineStr">
        <is>
          <t>rr_DistributionAndService12b1FeesOverAssets</t>
        </is>
      </c>
      <c r="C33" s="4" t="inlineStr">
        <is>
          <t>0.25%</t>
        </is>
      </c>
      <c r="D33" s="4" t="inlineStr">
        <is>
          <t>[2]</t>
        </is>
      </c>
    </row>
    <row r="34">
      <c r="A34" s="4" t="inlineStr">
        <is>
          <t>+Other Expenses</t>
        </is>
      </c>
      <c r="B34" s="4" t="inlineStr">
        <is>
          <t>rr_OtherExpensesOverAssets</t>
        </is>
      </c>
      <c r="C34" s="4" t="inlineStr">
        <is>
          <t>0.02%</t>
        </is>
      </c>
      <c r="D34" s="4" t="inlineStr">
        <is>
          <t>[2]</t>
        </is>
      </c>
    </row>
    <row r="35">
      <c r="A35" s="4">
        <f>Total Annual Portfolio Operating Expenses</f>
        <v/>
      </c>
      <c r="B35" s="4" t="inlineStr">
        <is>
          <t>rr_ExpensesOverAssets</t>
        </is>
      </c>
      <c r="C35" s="4" t="inlineStr">
        <is>
          <t>1.08%</t>
        </is>
      </c>
      <c r="D35" s="4" t="inlineStr">
        <is>
          <t>[2]</t>
        </is>
      </c>
    </row>
    <row r="36">
      <c r="A36" s="4" t="inlineStr">
        <is>
          <t>-Fee Waiver and/or Expense Reimbursement</t>
        </is>
      </c>
      <c r="B36" s="4" t="inlineStr">
        <is>
          <t>rr_FeeWaiverOrReimbursementOverAssets</t>
        </is>
      </c>
      <c r="C36" s="4" t="inlineStr">
        <is>
          <t>(0.03%)</t>
        </is>
      </c>
      <c r="D36" s="4" t="inlineStr">
        <is>
          <t>[2]</t>
        </is>
      </c>
    </row>
    <row r="37">
      <c r="A37" s="4">
        <f>Total Annual Portfolio Operating Expenses After Fee Waiver and/or Expense Reimbursement</f>
        <v/>
      </c>
      <c r="B37" s="4" t="inlineStr">
        <is>
          <t>rr_NetExpensesOverAssets</t>
        </is>
      </c>
      <c r="C37" s="4" t="inlineStr">
        <is>
          <t>1.05%</t>
        </is>
      </c>
      <c r="D37" s="4" t="inlineStr">
        <is>
          <t>[2],[3]</t>
        </is>
      </c>
    </row>
    <row r="38">
      <c r="A38" s="4" t="inlineStr">
        <is>
          <t>1 Year</t>
        </is>
      </c>
      <c r="B38" s="4" t="inlineStr">
        <is>
          <t>rr_ExpenseExampleYear01</t>
        </is>
      </c>
      <c r="C38" s="5" t="n">
        <v>107</v>
      </c>
    </row>
    <row r="39">
      <c r="A39" s="4" t="inlineStr">
        <is>
          <t>3 Years</t>
        </is>
      </c>
      <c r="B39" s="4" t="inlineStr">
        <is>
          <t>rr_ExpenseExampleYear03</t>
        </is>
      </c>
      <c r="C39" s="6" t="n">
        <v>340</v>
      </c>
    </row>
    <row r="40">
      <c r="A40" s="4" t="inlineStr">
        <is>
          <t>5 Years</t>
        </is>
      </c>
      <c r="B40" s="4" t="inlineStr">
        <is>
          <t>rr_ExpenseExampleYear05</t>
        </is>
      </c>
      <c r="C40" s="6" t="n">
        <v>593</v>
      </c>
    </row>
    <row r="41">
      <c r="A41" s="4" t="inlineStr">
        <is>
          <t>10 Years</t>
        </is>
      </c>
      <c r="B41" s="4" t="inlineStr">
        <is>
          <t>rr_ExpenseExampleYear10</t>
        </is>
      </c>
      <c r="C41" s="5" t="n">
        <v>1314</v>
      </c>
    </row>
    <row r="42">
      <c r="A42" s="4" t="inlineStr">
        <is>
          <t>AST Western Asset Emerging Markets Debt Portfolio</t>
        </is>
      </c>
    </row>
    <row r="43">
      <c r="A43" s="3" t="inlineStr">
        <is>
          <t>Risk/Return:</t>
        </is>
      </c>
      <c r="B43" s="4" t="inlineStr">
        <is>
          <t>rr_RiskReturnAbstract</t>
        </is>
      </c>
    </row>
    <row r="44">
      <c r="A44" s="4" t="inlineStr">
        <is>
          <t>Supplement to Prospectus [Text Block]</t>
        </is>
      </c>
      <c r="B44" s="4" t="inlineStr">
        <is>
          <t>rr_SupplementToProspectusTextBlock</t>
        </is>
      </c>
      <c r="C44" s="4" t="inlineStr">
        <is>
          <t>ADVANCED SERIES TRUST Supplement dated June 22, 2020 to the This supplement should be read in conjunction with the currently effective Prospectus (the Prospectus) for the Advanced Series Trust (the Trust) for the above-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C. AST Western Asset Emerging Markets Debt Portfolio: Revision to Portfolio Fees and Expenses The Trust's Prospectus with respect to the AST Western Asset Emerging Markets Debt Portfolio is revised as follows, effective July 1, 2020: I. The following table hereby replaces the "Annual Portfolio Operating Expenses" table in the "PORTFOLIO FEES AND EXPENSES" section in the Summary section of the Prospectus for the AST Western Asset Emerging Markets Debt Portfolio: Annual Portfolio Operating Expenses (expenses that you pay each year as a percentage of the value of your investment)* Management Fees 0.68% +Distribution and/or Service Fees (12b-1 Fees) 0.25% +Other Expenses 0.17% =Total Annual Portfolio Operating Expenses 1.10% -Fee Waiver and/or Expense Reimbursement (0.03)% =Total Annual Portfolio Operating Expenses After Fee Waiver and/or Expense Reimbursement(1) 1.07% *Differences in the Total Annual Portfolio Operating Expenses shown in the table above and in the Portfolio's Financial Highlights are attributable to changes in management fees, fee waivers and/or expense limitations implemented during the most recently completed fiscal year and after the end of the most recent fiscal year. (1)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7%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 II. The following table hereby replaces the "EXAMPLE" table in the "PORTFOLIO FEES AND EXPENSES" section in the Summary section of the Prospectus for the AST Western Asset Emerging Markets Debt Portfolio: 1 Year 3 Years 5 Years 10 Years AST Western Asset Emerging Markets Debt $109 $347 $603 $1,338</t>
        </is>
      </c>
    </row>
    <row r="45">
      <c r="A45" s="4" t="inlineStr">
        <is>
          <t>Operating Expenses Caption [Text]</t>
        </is>
      </c>
      <c r="B45" s="4" t="inlineStr">
        <is>
          <t>rr_OperatingExpensesCaption</t>
        </is>
      </c>
      <c r="C45" s="4" t="inlineStr">
        <is>
          <t>Annual Portfolio Operating Expenses (expenses that you pay each year as a percentage of the value of your investment)</t>
        </is>
      </c>
    </row>
    <row r="46">
      <c r="A46" s="4" t="inlineStr">
        <is>
          <t>Fee Waiver or Reimbursement over Assets, Date of Termination</t>
        </is>
      </c>
      <c r="B46" s="4" t="inlineStr">
        <is>
          <t>rr_FeeWaiverOrReimbursementOverAssetsDateOfTermination</t>
        </is>
      </c>
      <c r="C46" s="4" t="inlineStr">
        <is>
          <t>June 30, 2021</t>
        </is>
      </c>
    </row>
    <row r="47">
      <c r="A47" s="4" t="inlineStr">
        <is>
          <t>Expenses Restated to Reflect Current [Text]</t>
        </is>
      </c>
      <c r="B47" s="4" t="inlineStr">
        <is>
          <t>rr_ExpensesRestatedToReflectCurrent</t>
        </is>
      </c>
      <c r="C47" s="4" t="inlineStr">
        <is>
          <t>Differences in the Total Annual Portfolio Operating Expenses shown in the table above and in the Portfolio's Financial Highlights are attributable to changes in management fees, fee waivers and/or expense limitations implemented during the most recently completed fiscal year and after the end of the most recent fiscal year.</t>
        </is>
      </c>
    </row>
    <row r="48">
      <c r="A48" s="4" t="inlineStr">
        <is>
          <t>AST Western Asset Emerging Markets Debt Portfolio | AST Western Asset Emerging Markets Debt Portfolio</t>
        </is>
      </c>
    </row>
    <row r="49">
      <c r="A49" s="3" t="inlineStr">
        <is>
          <t>Risk/Return:</t>
        </is>
      </c>
      <c r="B49" s="4" t="inlineStr">
        <is>
          <t>rr_RiskReturnAbstract</t>
        </is>
      </c>
    </row>
    <row r="50">
      <c r="A50" s="4" t="inlineStr">
        <is>
          <t>Management Fees</t>
        </is>
      </c>
      <c r="B50" s="4" t="inlineStr">
        <is>
          <t>rr_ManagementFeesOverAssets</t>
        </is>
      </c>
      <c r="C50" s="4" t="inlineStr">
        <is>
          <t>0.68%</t>
        </is>
      </c>
      <c r="D50" s="4" t="inlineStr">
        <is>
          <t>[4]</t>
        </is>
      </c>
    </row>
    <row r="51">
      <c r="A51" s="4" t="inlineStr">
        <is>
          <t>+Distribution and/or Service Fees (12b-1 Fees)</t>
        </is>
      </c>
      <c r="B51" s="4" t="inlineStr">
        <is>
          <t>rr_DistributionAndService12b1FeesOverAssets</t>
        </is>
      </c>
      <c r="C51" s="4" t="inlineStr">
        <is>
          <t>0.25%</t>
        </is>
      </c>
      <c r="D51" s="4" t="inlineStr">
        <is>
          <t>[4]</t>
        </is>
      </c>
    </row>
    <row r="52">
      <c r="A52" s="4" t="inlineStr">
        <is>
          <t>+Other Expenses</t>
        </is>
      </c>
      <c r="B52" s="4" t="inlineStr">
        <is>
          <t>rr_OtherExpensesOverAssets</t>
        </is>
      </c>
      <c r="C52" s="4" t="inlineStr">
        <is>
          <t>0.17%</t>
        </is>
      </c>
      <c r="D52" s="4" t="inlineStr">
        <is>
          <t>[4]</t>
        </is>
      </c>
    </row>
    <row r="53">
      <c r="A53" s="4">
        <f>Total Annual Portfolio Operating Expenses</f>
        <v/>
      </c>
      <c r="B53" s="4" t="inlineStr">
        <is>
          <t>rr_ExpensesOverAssets</t>
        </is>
      </c>
      <c r="C53" s="4" t="inlineStr">
        <is>
          <t>1.10%</t>
        </is>
      </c>
      <c r="D53" s="4" t="inlineStr">
        <is>
          <t>[4]</t>
        </is>
      </c>
    </row>
    <row r="54">
      <c r="A54" s="4" t="inlineStr">
        <is>
          <t>-Fee Waiver and/or Expense Reimbursement</t>
        </is>
      </c>
      <c r="B54" s="4" t="inlineStr">
        <is>
          <t>rr_FeeWaiverOrReimbursementOverAssets</t>
        </is>
      </c>
      <c r="C54" s="4" t="inlineStr">
        <is>
          <t>(0.03%)</t>
        </is>
      </c>
      <c r="D54" s="4" t="inlineStr">
        <is>
          <t>[4]</t>
        </is>
      </c>
    </row>
    <row r="55">
      <c r="A55" s="4">
        <f>Total Annual Portfolio Operating Expenses After Fee Waiver and/or Expense Reimbursement</f>
        <v/>
      </c>
      <c r="B55" s="4" t="inlineStr">
        <is>
          <t>rr_NetExpensesOverAssets</t>
        </is>
      </c>
      <c r="C55" s="4" t="inlineStr">
        <is>
          <t>1.07%</t>
        </is>
      </c>
      <c r="D55" s="4" t="inlineStr">
        <is>
          <t>[4],[5]</t>
        </is>
      </c>
    </row>
    <row r="56">
      <c r="A56" s="4" t="inlineStr">
        <is>
          <t>1 Year</t>
        </is>
      </c>
      <c r="B56" s="4" t="inlineStr">
        <is>
          <t>rr_ExpenseExampleYear01</t>
        </is>
      </c>
      <c r="C56" s="5" t="n">
        <v>109</v>
      </c>
    </row>
    <row r="57">
      <c r="A57" s="4" t="inlineStr">
        <is>
          <t>3 Years</t>
        </is>
      </c>
      <c r="B57" s="4" t="inlineStr">
        <is>
          <t>rr_ExpenseExampleYear03</t>
        </is>
      </c>
      <c r="C57" s="6" t="n">
        <v>347</v>
      </c>
    </row>
    <row r="58">
      <c r="A58" s="4" t="inlineStr">
        <is>
          <t>5 Years</t>
        </is>
      </c>
      <c r="B58" s="4" t="inlineStr">
        <is>
          <t>rr_ExpenseExampleYear05</t>
        </is>
      </c>
      <c r="C58" s="6" t="n">
        <v>603</v>
      </c>
    </row>
    <row r="59">
      <c r="A59" s="4" t="inlineStr">
        <is>
          <t>10 Years</t>
        </is>
      </c>
      <c r="B59" s="4" t="inlineStr">
        <is>
          <t>rr_ExpenseExampleYear10</t>
        </is>
      </c>
      <c r="C59" s="5" t="n">
        <v>1338</v>
      </c>
    </row>
    <row r="60">
      <c r="A60" s="4" t="inlineStr">
        <is>
          <t>AST AllianzGI World Trends Portfolio</t>
        </is>
      </c>
    </row>
    <row r="61">
      <c r="A61" s="3" t="inlineStr">
        <is>
          <t>Risk/Return:</t>
        </is>
      </c>
      <c r="B61" s="4" t="inlineStr">
        <is>
          <t>rr_RiskReturnAbstract</t>
        </is>
      </c>
    </row>
    <row r="62">
      <c r="A62" s="4" t="inlineStr">
        <is>
          <t>Supplement to Prospectus [Text Block]</t>
        </is>
      </c>
      <c r="B62" s="4" t="inlineStr">
        <is>
          <t>rr_SupplementToProspectusTextBlock</t>
        </is>
      </c>
      <c r="C62" s="4" t="inlineStr">
        <is>
          <t>ADVANCED SERIES TRUST Supplement dated June 22, 2020 to the This supplement should be read in conjunction with the currently effective Prospectus (the Prospectus) for the Advanced Series Trust (the Trust) for the above-listed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Trust's Prospectus. D. Amended Subadvisory Agreement with Allianz Global Investors U.S. LLC for the AST AllianzGI World Trends Portfolio and Additional Management Fee Waiver The Board of Trustees of the Trust recently approved amending the subadvisory agreement among PGIM Investments LLC and AST Investments Services, Inc. (collectively, the Manager) and Allianz Global Investors U.S. LLC to reflect a new subadvisory fee schedule for the AST AllianzGI World Trends Portfolio (the AllianzGI Portfolio). In addition, the Manager has agreed to an additional management fee waiver for the AllianzGI Portfolio. These changes are expected to become effective July 1, 2020. To reflect these changes, the Prospectus is hereby revised as follows, effective July 1, 2020: I. The following table hereby replaces the "Annual Portfolio Operating Expenses" table in the "PORTFOLIO FEES AND EXPENSES" section in the Summary section of the Prospectus for the AllianzGI Portfolio: Annual Portfolio Operating Expenses (expenses that you pay each year as a percentage of the value of your investment)* Management Fees 0.75% +Distribution and/or Service Fees (12b-1 Fees) 0.25% +Other Expenses 0.02% =Total Annual Portfolio Operating Expenses 1.02% -Fee Waiver and/or Expense Reimbursement (0.05)% =Total Annual Portfolio Operating Expenses After Fee Waiver and/or Expense Reimbursement(1) 0.97% *Differences in the Total Annual Portfolio Operating Expenses shown in the table above and in the Portfolio's Financial Highlights are attributable to changes in management fees, fee waivers and/or expense limitations implemented after the end of the most recent fiscal year. (1) The Manager has contractually agreed to waive 0.029% of its investment management fee through June 30, 2021. In addition, the Manager has contractually agreed to waive 0.018% of its investment management fee through June 30, 2021. These arrangements may not be terminated or modified without the prior approval of the Trust's Board of Trustees. II. The following table hereby replaces the "EXAMPLE" table in the "PORTFOLIO FEES AND EXPENSES" section in the Summary section of the Prospectus for the AllianzGI Portfolio: 1 Year 3 Years 5 Years 10 Years AST AllianzGI World Trends $99 $320 $558 $1,243</t>
        </is>
      </c>
    </row>
    <row r="63">
      <c r="A63" s="4" t="inlineStr">
        <is>
          <t>Operating Expenses Caption [Text]</t>
        </is>
      </c>
      <c r="B63" s="4" t="inlineStr">
        <is>
          <t>rr_OperatingExpensesCaption</t>
        </is>
      </c>
      <c r="C63" s="4" t="inlineStr">
        <is>
          <t>Annual Portfolio Operating Expenses (expenses that you pay each year as a percentage of the value of your investment)</t>
        </is>
      </c>
    </row>
    <row r="64">
      <c r="A64" s="4" t="inlineStr">
        <is>
          <t>Fee Waiver or Reimbursement over Assets, Date of Termination</t>
        </is>
      </c>
      <c r="B64" s="4" t="inlineStr">
        <is>
          <t>rr_FeeWaiverOrReimbursementOverAssetsDateOfTermination</t>
        </is>
      </c>
      <c r="C64" s="4" t="inlineStr">
        <is>
          <t>June 30, 2021</t>
        </is>
      </c>
    </row>
    <row r="65">
      <c r="A65" s="4" t="inlineStr">
        <is>
          <t>Expenses Restated to Reflect Current [Text]</t>
        </is>
      </c>
      <c r="B65" s="4" t="inlineStr">
        <is>
          <t>rr_ExpensesRestatedToReflectCurrent</t>
        </is>
      </c>
      <c r="C65"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row r="66">
      <c r="A66" s="4" t="inlineStr">
        <is>
          <t>AST AllianzGI World Trends Portfolio | AST AllianzGI World Trends Portfolio</t>
        </is>
      </c>
    </row>
    <row r="67">
      <c r="A67" s="3" t="inlineStr">
        <is>
          <t>Risk/Return:</t>
        </is>
      </c>
      <c r="B67" s="4" t="inlineStr">
        <is>
          <t>rr_RiskReturnAbstract</t>
        </is>
      </c>
    </row>
    <row r="68">
      <c r="A68" s="4" t="inlineStr">
        <is>
          <t>Management Fees</t>
        </is>
      </c>
      <c r="B68" s="4" t="inlineStr">
        <is>
          <t>rr_ManagementFeesOverAssets</t>
        </is>
      </c>
      <c r="C68" s="4" t="inlineStr">
        <is>
          <t>0.75%</t>
        </is>
      </c>
      <c r="D68" s="4" t="inlineStr">
        <is>
          <t>[2]</t>
        </is>
      </c>
    </row>
    <row r="69">
      <c r="A69" s="4" t="inlineStr">
        <is>
          <t>+Distribution and/or Service Fees (12b-1 Fees)</t>
        </is>
      </c>
      <c r="B69" s="4" t="inlineStr">
        <is>
          <t>rr_DistributionAndService12b1FeesOverAssets</t>
        </is>
      </c>
      <c r="C69" s="4" t="inlineStr">
        <is>
          <t>0.25%</t>
        </is>
      </c>
      <c r="D69" s="4" t="inlineStr">
        <is>
          <t>[2]</t>
        </is>
      </c>
    </row>
    <row r="70">
      <c r="A70" s="4" t="inlineStr">
        <is>
          <t>+Other Expenses</t>
        </is>
      </c>
      <c r="B70" s="4" t="inlineStr">
        <is>
          <t>rr_OtherExpensesOverAssets</t>
        </is>
      </c>
      <c r="C70" s="4" t="inlineStr">
        <is>
          <t>0.02%</t>
        </is>
      </c>
      <c r="D70" s="4" t="inlineStr">
        <is>
          <t>[2]</t>
        </is>
      </c>
    </row>
    <row r="71">
      <c r="A71" s="4">
        <f>Total Annual Portfolio Operating Expenses</f>
        <v/>
      </c>
      <c r="B71" s="4" t="inlineStr">
        <is>
          <t>rr_ExpensesOverAssets</t>
        </is>
      </c>
      <c r="C71" s="4" t="inlineStr">
        <is>
          <t>1.02%</t>
        </is>
      </c>
      <c r="D71" s="4" t="inlineStr">
        <is>
          <t>[2]</t>
        </is>
      </c>
    </row>
    <row r="72">
      <c r="A72" s="4" t="inlineStr">
        <is>
          <t>-Fee Waiver and/or Expense Reimbursement</t>
        </is>
      </c>
      <c r="B72" s="4" t="inlineStr">
        <is>
          <t>rr_FeeWaiverOrReimbursementOverAssets</t>
        </is>
      </c>
      <c r="C72" s="4" t="inlineStr">
        <is>
          <t>(0.05%)</t>
        </is>
      </c>
      <c r="D72" s="4" t="inlineStr">
        <is>
          <t>[2]</t>
        </is>
      </c>
    </row>
    <row r="73">
      <c r="A73" s="4">
        <f>Total Annual Portfolio Operating Expenses After Fee Waiver and/or Expense Reimbursement</f>
        <v/>
      </c>
      <c r="B73" s="4" t="inlineStr">
        <is>
          <t>rr_NetExpensesOverAssets</t>
        </is>
      </c>
      <c r="C73" s="4" t="inlineStr">
        <is>
          <t>0.97%</t>
        </is>
      </c>
      <c r="D73" s="4" t="inlineStr">
        <is>
          <t>[2],[6]</t>
        </is>
      </c>
    </row>
    <row r="74">
      <c r="A74" s="4" t="inlineStr">
        <is>
          <t>1 Year</t>
        </is>
      </c>
      <c r="B74" s="4" t="inlineStr">
        <is>
          <t>rr_ExpenseExampleYear01</t>
        </is>
      </c>
      <c r="C74" s="5" t="n">
        <v>99</v>
      </c>
    </row>
    <row r="75">
      <c r="A75" s="4" t="inlineStr">
        <is>
          <t>3 Years</t>
        </is>
      </c>
      <c r="B75" s="4" t="inlineStr">
        <is>
          <t>rr_ExpenseExampleYear03</t>
        </is>
      </c>
      <c r="C75" s="6" t="n">
        <v>320</v>
      </c>
    </row>
    <row r="76">
      <c r="A76" s="4" t="inlineStr">
        <is>
          <t>5 Years</t>
        </is>
      </c>
      <c r="B76" s="4" t="inlineStr">
        <is>
          <t>rr_ExpenseExampleYear05</t>
        </is>
      </c>
      <c r="C76" s="6" t="n">
        <v>558</v>
      </c>
    </row>
    <row r="77">
      <c r="A77" s="4" t="inlineStr">
        <is>
          <t>10 Years</t>
        </is>
      </c>
      <c r="B77" s="4" t="inlineStr">
        <is>
          <t>rr_ExpenseExampleYear10</t>
        </is>
      </c>
      <c r="C77" s="5" t="n">
        <v>1243</v>
      </c>
    </row>
    <row r="78"/>
    <row r="79">
      <c r="A79" s="4" t="inlineStr">
        <is>
          <t>[1]</t>
        </is>
      </c>
      <c r="B79" s="4" t="inlineStr">
        <is>
          <t>The Manager has contractually agreed to waive 0.132% of its investment management fee through June 30, 2021.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0.91%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 The Manager has also contractually agreed to waive a portion of its investment management fee equal to the management fee of any acquired fund managed or subadvised by Goldman Sachs Asset Management, L.P.</t>
        </is>
      </c>
    </row>
    <row r="80">
      <c r="A80" s="4" t="inlineStr">
        <is>
          <t>[2]</t>
        </is>
      </c>
      <c r="B80" s="4" t="inlineStr">
        <is>
          <t>Differences in the Total Annual Portfolio Operating Expenses shown in the table above and in the Portfolio's Financial Highlights are attributable to changes in management fees, fee waivers and/or expense limitations implemented after the end of the most recent fiscal year.</t>
        </is>
      </c>
    </row>
    <row r="81">
      <c r="A81" s="4" t="inlineStr">
        <is>
          <t>[3]</t>
        </is>
      </c>
      <c r="B81" s="4" t="inlineStr">
        <is>
          <t>The Manager has contractually agreed to waive 0.0047% of its investment management fee through June 30, 2021. In addition, 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5%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ese arrangements may not be terminated or modified without the prior approval of the Trust's Board of Trustees.</t>
        </is>
      </c>
    </row>
    <row r="82">
      <c r="A82" s="4" t="inlineStr">
        <is>
          <t>[4]</t>
        </is>
      </c>
      <c r="B82" s="4" t="inlineStr">
        <is>
          <t>Differences in the Total Annual Portfolio Operating Expenses shown in the table above and in the Portfolio's Financial Highlights are attributable to changes in management fees, fee waivers and/or expense limitations implemented during the most recently completed fiscal year and after the end of the most recent fiscal year.</t>
        </is>
      </c>
    </row>
    <row r="83">
      <c r="A83" s="4" t="inlineStr">
        <is>
          <t>[5]</t>
        </is>
      </c>
      <c r="B83" s="4" t="inlineStr">
        <is>
          <t>The Manager has contractually agreed to waive a portion of its investment management fee and/or reimburse certain expenses of the Portfolio so that the Portfolio's investment management fee plus other expenses (exclusive of certain expenses as described more fully in the Trust's Statement of Additional Information) do not exceed 1.07% of the Portfolio's average daily net assets through June 30, 2021. Expenses waived/reimbursed by the Manager may be recouped by the Manager within the same fiscal year during which such waiver/reimbursement is made if such recoupment can be realized without exceeding the expense limit in effect at the time of the recoupment for that fiscal year. This arrangement may not be terminated or modified without the prior approval of the Trust's Board of Trustees.</t>
        </is>
      </c>
    </row>
    <row r="84">
      <c r="A84" s="4" t="inlineStr">
        <is>
          <t>[6]</t>
        </is>
      </c>
      <c r="B84" s="4" t="inlineStr">
        <is>
          <t>The Manager has contractually agreed to waive 0.029% of its investment management fee through June 30, 2021. In addition, the Manager has contractually agreed to waive 0.018% of its investment management fee through June 30, 2021. These arrangements may not be terminated or modified without the prior approval of the Trust's Board of Trustees.</t>
        </is>
      </c>
    </row>
  </sheetData>
  <mergeCells count="8">
    <mergeCell ref="C1:D1"/>
    <mergeCell ref="A78:C78"/>
    <mergeCell ref="B79:C79"/>
    <mergeCell ref="B80:C80"/>
    <mergeCell ref="B81:C81"/>
    <mergeCell ref="B82:C82"/>
    <mergeCell ref="B83:C83"/>
    <mergeCell ref="B84:C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7,
		2020</t>
        </is>
      </c>
    </row>
    <row r="5">
      <c r="A5" s="4" t="inlineStr">
        <is>
          <t>Document Creation Date</t>
        </is>
      </c>
      <c r="B5" s="4" t="inlineStr">
        <is>
          <t>dei_DocumentCreationDate</t>
        </is>
      </c>
      <c r="C5" s="4" t="inlineStr">
        <is>
          <t>Jun. 2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0:30:15Z</dcterms:created>
  <dcterms:modified xmlns:dcterms="http://purl.org/dc/terms/" xmlns:xsi="http://www.w3.org/2001/XMLSchema-instance" xsi:type="dcterms:W3CDTF">2020-07-10T10:30:15Z</dcterms:modified>
</cp:coreProperties>
</file>